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Nature of Business and History " sheetId="7" state="visible" r:id="rId7"/>
    <sheet xmlns:r="http://schemas.openxmlformats.org/officeDocument/2006/relationships" name="Basis of Consolidation" sheetId="8" state="visible" r:id="rId8"/>
    <sheet xmlns:r="http://schemas.openxmlformats.org/officeDocument/2006/relationships" name="Cash and Cash Equivalents" sheetId="9" state="visible" r:id="rId9"/>
    <sheet xmlns:r="http://schemas.openxmlformats.org/officeDocument/2006/relationships" name="Accounts Receivable and Allowan" sheetId="10" state="visible" r:id="rId10"/>
    <sheet xmlns:r="http://schemas.openxmlformats.org/officeDocument/2006/relationships" name="Revenue Recognition" sheetId="11" state="visible" r:id="rId11"/>
    <sheet xmlns:r="http://schemas.openxmlformats.org/officeDocument/2006/relationships" name="Use of Estimates" sheetId="12" state="visible" r:id="rId12"/>
    <sheet xmlns:r="http://schemas.openxmlformats.org/officeDocument/2006/relationships" name="Earnings (loss) Per Common Shar" sheetId="13" state="visible" r:id="rId13"/>
    <sheet xmlns:r="http://schemas.openxmlformats.org/officeDocument/2006/relationships" name="Fair Value of Financial Instrum" sheetId="14" state="visible" r:id="rId14"/>
    <sheet xmlns:r="http://schemas.openxmlformats.org/officeDocument/2006/relationships" name="Business Combinations" sheetId="15" state="visible" r:id="rId15"/>
    <sheet xmlns:r="http://schemas.openxmlformats.org/officeDocument/2006/relationships" name="Recently Issued Accounting Pron" sheetId="16" state="visible" r:id="rId16"/>
    <sheet xmlns:r="http://schemas.openxmlformats.org/officeDocument/2006/relationships" name="Subsequent Events" sheetId="17" state="visible" r:id="rId17"/>
    <sheet xmlns:r="http://schemas.openxmlformats.org/officeDocument/2006/relationships" name="Legal Matter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Property, Plant, and Equipment" sheetId="21" state="visible" r:id="rId21"/>
    <sheet xmlns:r="http://schemas.openxmlformats.org/officeDocument/2006/relationships" name="Payables and Accruals" sheetId="22" state="visible" r:id="rId22"/>
    <sheet xmlns:r="http://schemas.openxmlformats.org/officeDocument/2006/relationships" name="Debt" sheetId="23" state="visible" r:id="rId23"/>
    <sheet xmlns:r="http://schemas.openxmlformats.org/officeDocument/2006/relationships" name="Compensation Related Costs, Gen" sheetId="24" state="visible" r:id="rId24"/>
    <sheet xmlns:r="http://schemas.openxmlformats.org/officeDocument/2006/relationships" name="Derivative Instruments and Hedg" sheetId="25" state="visible" r:id="rId25"/>
    <sheet xmlns:r="http://schemas.openxmlformats.org/officeDocument/2006/relationships" name="Segment Reporting" sheetId="26" state="visible" r:id="rId26"/>
  </sheets>
  <definedNames/>
  <calcPr calcId="124519" fullCalcOnLoad="1"/>
</workbook>
</file>

<file path=xl/sharedStrings.xml><?xml version="1.0" encoding="utf-8"?>
<sst xmlns="http://schemas.openxmlformats.org/spreadsheetml/2006/main" uniqueCount="187">
  <si>
    <t>Document and Entity Information - USD ($)</t>
  </si>
  <si>
    <t>12 Months Ended</t>
  </si>
  <si>
    <t>Aug. 31, 2017</t>
  </si>
  <si>
    <t>May 29, 2018</t>
  </si>
  <si>
    <t>Feb. 28, 2017</t>
  </si>
  <si>
    <t>Document and Entity Information:</t>
  </si>
  <si>
    <t>Entity Registrant Name</t>
  </si>
  <si>
    <t>Digital Brand Media &amp; Marketing Group, Inc.</t>
  </si>
  <si>
    <t>Document Type</t>
  </si>
  <si>
    <t>10-K</t>
  </si>
  <si>
    <t>Document Period End Date</t>
  </si>
  <si>
    <t>Aug. 31,
		2017</t>
  </si>
  <si>
    <t>Trading Symbol</t>
  </si>
  <si>
    <t>dbmm</t>
  </si>
  <si>
    <t>Amendment Flag</t>
  </si>
  <si>
    <t>false</t>
  </si>
  <si>
    <t>Entity Central Index Key</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Aug. 31, 2016</t>
  </si>
  <si>
    <t>Aug. 31, 2015</t>
  </si>
  <si>
    <t>CURRENT ASSETS:</t>
  </si>
  <si>
    <t>Cash</t>
  </si>
  <si>
    <t>Accounts receivable</t>
  </si>
  <si>
    <t>Prepaid expenses and other current assets</t>
  </si>
  <si>
    <t>TOTAL CURRENT ASSETS</t>
  </si>
  <si>
    <t>Property and equipment - net</t>
  </si>
  <si>
    <t>TOTAL ASSETS</t>
  </si>
  <si>
    <t>CURRENT LIABILITIES:</t>
  </si>
  <si>
    <t>Accounts payable and accrued expenses</t>
  </si>
  <si>
    <t>Accrued Interest</t>
  </si>
  <si>
    <t>Accrued salaries</t>
  </si>
  <si>
    <t>Loan payable</t>
  </si>
  <si>
    <t>Derivative liability</t>
  </si>
  <si>
    <t>Convertible debentures</t>
  </si>
  <si>
    <t>TOTAL CURRENT LIABILITIES</t>
  </si>
  <si>
    <t>STOCKHOLDERS' EQUITY (DEFICIT)</t>
  </si>
  <si>
    <t>Preferred Stock, Series 1</t>
  </si>
  <si>
    <t>Common Stock</t>
  </si>
  <si>
    <t>Additional paid-in capital</t>
  </si>
  <si>
    <t>Other comprehensive loss</t>
  </si>
  <si>
    <t>Accumulated deficit</t>
  </si>
  <si>
    <t>TOTAL STOCKHOLDERS' EQUITY (DEFICIT)</t>
  </si>
  <si>
    <t>TOTAL LIABILITIES AND STOCKHOLDERS' EQUITY (DEFICIT)</t>
  </si>
  <si>
    <t>CONSOLIDATED BALANCE SHEETS (Parenthetical) (USD $) - USD ($)</t>
  </si>
  <si>
    <t>Balance Sheet (Parenthetical)</t>
  </si>
  <si>
    <t>Property and equipment, net</t>
  </si>
  <si>
    <t>Common Stock, par value</t>
  </si>
  <si>
    <t>Common Stock, authorized</t>
  </si>
  <si>
    <t>Common Stock, issued</t>
  </si>
  <si>
    <t>Common Stock, outstanding</t>
  </si>
  <si>
    <t>Preferred Stock, par value</t>
  </si>
  <si>
    <t>STATEMENTS OF OPERATIONS - USD ($)</t>
  </si>
  <si>
    <t>Income Statement</t>
  </si>
  <si>
    <t>SALES</t>
  </si>
  <si>
    <t>COST OF SALES</t>
  </si>
  <si>
    <t>GROSS PROFIT</t>
  </si>
  <si>
    <t>COSTS AND EXPENSES:</t>
  </si>
  <si>
    <t>General and administrative</t>
  </si>
  <si>
    <t>TOTAL OPERATING EXPENSES</t>
  </si>
  <si>
    <t>OPERATING INCOME (LOSS)</t>
  </si>
  <si>
    <t>INTEREST EXPENSE</t>
  </si>
  <si>
    <t>CHANGE IN FAIR VALUE OF DERIVATIVE LIABILITY</t>
  </si>
  <si>
    <t>TOTAL OTHER (INCOME) EXPENSE</t>
  </si>
  <si>
    <t>NET INCOME (LOSS)</t>
  </si>
  <si>
    <t>OTHER COMPREHENSIVE INCOME</t>
  </si>
  <si>
    <t>Foreign exchange translation expense</t>
  </si>
  <si>
    <t>COMPREHENSIVE INCOME (LOSS)</t>
  </si>
  <si>
    <t>BASIC AND DILUTED - LOSS PER SHARE</t>
  </si>
  <si>
    <t>WEIGHTED AVERAGE COMMON SHARES OUTSTANDING</t>
  </si>
  <si>
    <t>Basic and Diluted</t>
  </si>
  <si>
    <t>STATEMENTS OF STOCKHOLDERS' EQUITY - USD ($)</t>
  </si>
  <si>
    <t>Series 1 Preferred Stock</t>
  </si>
  <si>
    <t>Additional Paid In Capital</t>
  </si>
  <si>
    <t>Deficit</t>
  </si>
  <si>
    <t>Other Comprehensive Income (Loss)</t>
  </si>
  <si>
    <t>Total</t>
  </si>
  <si>
    <t>Stockholders Equity at Aug. 31, 2014</t>
  </si>
  <si>
    <t>Shares issued at Aug. 31, 2014</t>
  </si>
  <si>
    <t>Stock issued in connection with conversion of debentures - value</t>
  </si>
  <si>
    <t>Stock issued in connection with conversion of debentures - shares</t>
  </si>
  <si>
    <t>Shares issued for services - value</t>
  </si>
  <si>
    <t>Shares issued for services - shares</t>
  </si>
  <si>
    <t>Other comprehensive income (loss)</t>
  </si>
  <si>
    <t>Net gain (loss) for the period</t>
  </si>
  <si>
    <t>Stockholders Equity at Aug. 31, 2015</t>
  </si>
  <si>
    <t>Shares issued at Aug. 31, 2015</t>
  </si>
  <si>
    <t>Beneficial conversion</t>
  </si>
  <si>
    <t>Stockholders Equity at Aug. 31, 2016</t>
  </si>
  <si>
    <t>Shares issued at Aug. 31, 2016</t>
  </si>
  <si>
    <t>Stockholders Equity at Aug. 31, 2017</t>
  </si>
  <si>
    <t>Shares issued at Aug. 31, 2017</t>
  </si>
  <si>
    <t>CONSOLIDATED STATEMENTS OF CASH FLOWS - USD ($)</t>
  </si>
  <si>
    <t>CASH FLOWS FROM OPERATING ACTIVITIES:</t>
  </si>
  <si>
    <t>Net profit (loss)</t>
  </si>
  <si>
    <t>Adjustments to reconcile net loss to net cash used in operating activities:</t>
  </si>
  <si>
    <t>Fair value of preferred shares issued for compensation</t>
  </si>
  <si>
    <t>Depreciation</t>
  </si>
  <si>
    <t>Amortization of debt discount</t>
  </si>
  <si>
    <t>Change in fair value of derivative liability</t>
  </si>
  <si>
    <t>(Gain) loss on settlement of debt</t>
  </si>
  <si>
    <t>Changes in operating assets and liabilities:</t>
  </si>
  <si>
    <t>Accrued interest</t>
  </si>
  <si>
    <t>Net cash used in operating activities</t>
  </si>
  <si>
    <t>CASH FLOWS FROM INVESTING ACTIVITIES</t>
  </si>
  <si>
    <t>Purchase of fixed assets</t>
  </si>
  <si>
    <t>NET CASH (USED IN) PROVIDED BY INVESTING ACTIVITIES</t>
  </si>
  <si>
    <t>CASH FLOWS FROM FINANCING ACTIVITIES:</t>
  </si>
  <si>
    <t>Proceeds from convertible notes payable</t>
  </si>
  <si>
    <t>Proceeds from loans payable</t>
  </si>
  <si>
    <t>NET CASH PROVIDED BY FINANCING ACTIVITIES</t>
  </si>
  <si>
    <t>NET INCREASE (DECREASE) IN CASH</t>
  </si>
  <si>
    <t>EFFECT OF VARIATION OF EXCHANGE RATE OF CASH HELD IN FOREIGN CURRENCY</t>
  </si>
  <si>
    <t>CASH - BEGINNING OF PERIOD</t>
  </si>
  <si>
    <t>CASH - END OF PERIOD</t>
  </si>
  <si>
    <t>NON-CASH INVESTING AND FINANCING ACTIVITIES:</t>
  </si>
  <si>
    <t>Assignment of loan payable to convertible loan</t>
  </si>
  <si>
    <t>Beneficial conversion feature</t>
  </si>
  <si>
    <t>Conversion of preferred stock into common stock</t>
  </si>
  <si>
    <t>Conversion of accrued expenses into common stock</t>
  </si>
  <si>
    <t>Nature of Business and History of The Company</t>
  </si>
  <si>
    <t>Notes</t>
  </si>
  <si>
    <t>ORGANIZATION, BASIS OF PRESENTATION AND GOING CONCERN N ature of Business and History of the Company Digital Brand Media &amp; Marketing Group, Inc. (f/k/a RTG Ventures, Inc.) (The Company) is an OTC:PK listed company. The Company was organized under the laws of the State of Florida on September 29, 1998. The Company strategically focuses on developing the business of its wholly owned and revenue generating online marketing services company, Digital Clarity. With deep DNA in its operating market, blending the services of an experienced professional workforce leveraging a technology offering positions the company in a strong, forward looking structure. Digital Clarity operates in the growing area of digital marketing that helps companies make the most the digital economy focusing on areas such as Search Engine Marketing (Google, Yahoo! &amp; Bing), Social Media (Twitter, Facebook &amp; LinkedIn) and Internet Strategy Planning including Design, Analytics and Mobile Marketing. Following the acquisition of Digital Clarity in 2011 the Company has been honing its business model to be the differentiating service provider in digital marketing space to its clients and prospective business as DBMM grows into one of the leaders in the industry going forward. Today, DBMM Group crafts, designs and executes digital marketing strategies across multiple ad platforms and social media networks for a broad array of clients to help each of them establish a uniform brand identity across the digital universe. The product offering is a unique value proposition of intelligent analytics provided by an experienced digital marketing and technology team. Therefore, DBMM Group is a blend of data, strategy and creative execution. On March 5, 2013, Digital Brand Media &amp; Marketing Group, Inc. received approval from the Financial Industry Regulatory Authority (FINRA) for its 100 to 1 reverse stock split. The Company approved a 1,000 to 1 Reverse Split of its shares of common stock, effective July 17, 2015. All reference to Common Stock shares and per share amounts have been retroactively restated to effect the reverse stock split as if the transaction had taken place as of the beginning of the earliest period presented. The Company approved an increased in the Authorized Shares to 2,000,000,000 on April 4, 2016.</t>
  </si>
  <si>
    <t>Basis of Consolidation</t>
  </si>
  <si>
    <t>Basis of Consolidation The consolidated financial statements include the accounts of the Company and its wholly owned subsidiary Stylar (DBA Digital Clarity). All significant inter-company transactions are eliminated.</t>
  </si>
  <si>
    <t>Cash and Cash Equivalents</t>
  </si>
  <si>
    <t>Cash and Cash Equivalents Cash and cash equivalents consist primarily of cash in banks. The Company considers cash equivalents to include all highly liquid investments with original maturities of three months or less to be cash equivalents. The Company had no cash equivalents as of August 31, 2017, 2016 or 2015.</t>
  </si>
  <si>
    <t>Accounts Receivable and Allowance For Doubtful Accounts</t>
  </si>
  <si>
    <t>Accounts Receivable and Allowance for Doubtful Accounts Accounts receivable are recorded at the invoiced amount and do not bear interest. Accounts receivable are presented net of allowance for doubtful accounts. The Company has a policy of reserving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August 31, 2017, 2016, and 2015, the Company recognized $21,797, $22,205 and $0, respectively, as the allowance for doubtful accounts.</t>
  </si>
  <si>
    <t>Revenue Recognition</t>
  </si>
  <si>
    <t>Revenue Recognition The Company follows the guidance of ASC Topic 605, formerly, SAB 104 for revenue recognition. In general, the Company records revenue when persuasive evidence of an arrangement exists, services have been rendered, the sales price to the customer is fixed or determinable, and collectability is reasonably assur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loss) Per Common Share</t>
  </si>
  <si>
    <t>Earnings (loss) per common share 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have been excluded from the per share computations as of August 31, 2017, 2016 and 2015. Anti-dilutive securities, which consists of shares issuable pursuant to convertible promissory notes, amounted to 42,601,938, 15,178,110,085 and 683,148,341 at August 31, 2017, 2016 and 2015, respectively.</t>
  </si>
  <si>
    <t>Fair Value of Financial Instruments</t>
  </si>
  <si>
    <t>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or liabilities as of August 31, 2017, 2016, and 2015, with the exception of its derivative liability which are valued based on Level 3 inputs. Cash is considered to be highly liquid and easily tradable as of August 31, 2017, 2016, and 2015 and therefore classified as Level 1 within our fair value hierarchy. In addition, FASB ASC 825-10-25 Fair Value Option, or ASC 825-10-25, was effective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Derivative Liabilities The Company assessed the classification of its derivative financial instruments as of August 31, 2017,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s ended August 31, 2017, 2016 and 2015,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lack-Scholes method), the expected volatility, the implied risk free interest rate, as well as the expected dividend rate.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Business Combinations</t>
  </si>
  <si>
    <t>Business Combinations In accordance with Accounting Standards Codification 805,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quire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Recently Issued Accounting Pronouncements</t>
  </si>
  <si>
    <t>Recently Issued Accounting Pronouncements In May 2014, the FASB issued ASU 2014-09, Revenue from Contracts with Customers (ASC 606), to clarify the principles of recognizing revenue and create common revenue recognition guidance between U.S. GAAP and International Financial Reporting Standards. Under ASC 606, revenue is recognized when a customer obtains control of promised goods or services and is recognized at an amount that reflects the consideration expected to be received in exchange for such goods or services. In addition, ASC 606 requires disclosure of the nature, amount, timing, and uncertainty of revenue and cash flows arising from contracts with customers. The ASC is effective for fiscal years beginning after December 15, 2017, including interim reporting periods therein. The Company is currently evaluating the impact of the adoption of ASU 2016-12 on the Companys financial statements. In February 2016, the FASB issued ASU 2016-02, Leases (Topic 842),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 n August 2016, FASB issued accounting standards update ASU-2016-15, Statement of Cash Flows (Topic 230)  Classification of Certain Cash Receipts and Cash Payments, to address diversity in how certain cash receipts and cash payments are presented and classified in the statement of cash flows. The amendments in this ASU are effective for public and nonpublic entities for fiscal years beginning after December 15, 2018, and interim periods with fiscal years beginning after December 15, 2019. Early adoption is permitted, including adoption in an interim period. The Company is currently evaluating the impact of the adoption of ASU 2016-15 on the Companys financial statements. Management does not believe that any other recently issued, but not yet effective, accounting standards if currently adopted would have a material effect on the accompanying condensed financial statements.</t>
  </si>
  <si>
    <t>Subsequent Events</t>
  </si>
  <si>
    <t>SUBSEQUENT EVENTS The Company management has evaluated events occurring subsequent to August 31, 2017 through May 29, 2018, the date that these consolidated financial statements were issued, and nothing material has taken place. DBMM has focused on completing its delinquent annual 10-Ks for 2015, 2016, and 2017. Post filing this document the Company will immediately commence its Quarterly 1-3Q 2018 preparation and filing. During the period from August 31, 2017 thru May 29, 2018, the Company raised $192,000 of proceeds from the issuance of new loans.</t>
  </si>
  <si>
    <t>Legal Matters</t>
  </si>
  <si>
    <t>COMMITMENTS AND CONTINGENCIES Leases Company has an annual renewable lease. In April 2012, Stylar Limited (a//k/a Digital Clarity) entered into a 5-year lease. Under the terms of the current lease the annual base rent was approximately $17,000. This office is located in the UK. The lease is currently on a month-to-month term for monthly rent of $1,416. Legal Proceedings The Company is involved in a litigation, Asher Enterprises, Inc. v. Digital Brand Media &amp; Marketing Group, Inc. and Linda Perry From time to time, the Company has become or may become involved in certain lawsuits and legal proceedings which arise in the ordinary course of busines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si>
  <si>
    <t>Income Taxes</t>
  </si>
  <si>
    <t>Income Taxes The Company follows the provisions of the ASC 740 -10 related to, Accounting for Uncertain Income Tax Positions. The Company has adopted ASC 740-10-25 Definition of Settlement, For the years ended August 31, 2017, 2016 and 2015, the benefit for income taxes differed from the amounts computed by applying the statutory federal income tax rate at which rate the tax benefits is expected to occur. The reconciliation is as follows: Years Ended August 31, 2017 2016 2015 Benefit computed at statutory rate $ 157,000 $ (295,000) $ (142,000) State tax (benefit), net of federal affect 31,000 (61,000) (30,000) Permanent differences (primarily change in fair value of derivative liability) (188,000) 253,000 77,000 Increase in valuation allowance - 103,000 95,000 Net income tax benefit $ - $ - $ - The Company has net operating loss carry-forwards for income tax totaling purposes approximately $4.2 million at August 31, 2017 which expire at various times through 2037. A significant portion of these carry-forwards is subject to annual limitations due to equity structure shifts or owner shifts involving five percent shareholders (as defined in the Internal Revenue Code) which results in a more than fifty percent change in ownership. The net deferral tax asset is as follows: Years Ended August 31, 2017 2016 2015 Net operating loss carry-forward $ 1,043,000 $ 1,043,000 $ 941,000 Accrued compensation 130,000 172,000 130,000 Valuation allowance (1,173,000) (1,215,000) (1,071,000) Net deferred tax asset $ - $ - $ - The valuation allowance increased by $424,000 during the fiscal year ended August 31, 2017.</t>
  </si>
  <si>
    <t>Equity</t>
  </si>
  <si>
    <t>Equity:</t>
  </si>
  <si>
    <t>Stockholders' Equity Note Disclosure</t>
  </si>
  <si>
    <t>COMMON STOCK AND PREFERRED STOCK Preferred Stock- Series 1 and 2 The designation of the Preferred Stock- Series 1 is as follows: Authorized 2,000,000 shares, par value of $0.001. One share of the Companys Preferred Stock- Series is convertible into 53.04 shares of the Companys common stock, at the holders option and with the Companys acquiescence, and has three votes per share. The designation of the Preferred Stock- Series 2 is as follows: Authorized 2,000,000 shares, par value of $0.001. One share of the Companys Preferred Stock- Series is convertible into one share of the Companys common stock, at the holders option and with the Companys acquiescence, and has no voting rights. In October 2014, 1,100,000 shares of Preferred Stock Series 1 Designation were issued to three officers of the Company. These shares are convertible at a ratio of 1 preferred share to 53.04 common shares. These shares are valued at $5,834 based on the trading price of the common shares of $0.0001 into which the preferred shares are convertible. This amount was recorded as compensation expense. In October 2015, 325,000 shares of Preferred Stock Series 1 Designation were issued to three officers of the Company. These shares are convertible at a ratio of 1 preferred share to 53.04 common shares. These shares are valued at $5,470 based on the trading price of the common shares of $0.0001 into which the preferred shares are convertible. This amount was recorded as compensation expense. In October 2015, the Company issued 15,912,000 shares of its common stock in connection with the conversion of 300,000 shares of Preferred Stock Series 1 Designation. Common Stock On March 5, 2013, Digital Brand Media &amp; Marketing Group, Inc. received approval from the Financial Industry Regulatory Authority (FINRA) for its 100 to 1 reverse stock split. All shares have been retroactively adjusted to reflect the 1 to 100 reverse stock split. The Company approved a 1,000 to 1 Reverse Split of its shares of common stock, effective July 17, 2015. All reference to Common Stock shares and per share amounts have been retroactively restated to effect the reverse stock split as if the transaction had taken place as of the beginning of the earliest period presented. In addition, the authorized shares were reduced proportionately to 10,000,000 common shares. The Authorized Shares were increased to 2,000,000,000 in April 4, 2016. During the years ended August 31, 2017, August 31, 2016, and August 31, 2015, the Company issued 0, 464,935,149, and 700,205 shares of its common stock, respectively, to satisfy its obligations under conversion features of convertible debt aggregating $0, $82,876, and $27,207, respectively. Additionally, in August 31, 2016 and 2015 the Company issue 260,455,533, and 101,953, shares of its common stock were issued pursuant to conversion notices and to satisfy interest expenses and fees pursuant to certain convertible promissory notes amounting to $151,351 and $4,236, which was recorded as interest expense, respectively.</t>
  </si>
  <si>
    <t>Property, Plant, and Equipment</t>
  </si>
  <si>
    <t>Property, Plant, and Equipment:</t>
  </si>
  <si>
    <t>Property, Plant and Equipment Disclosure</t>
  </si>
  <si>
    <t xml:space="preserve">Property and Equipment Property and equipment is stated at cost, less accumulated depreciation. Depreciation is provided using the straight-line method over the estimated useful lives of the related assets (primarily three to five years). Property and equipment is stated at cost, less accumulated depreciation. Depreciation is provided using the straight-line method over the estimated useful lives of the related assets (primarily three to five years). Property and equipment consisted of the following: Estimated life August 31, 3 to 5 years 2017 2016 2015 Computer and office equipment $ 20,618 $ 19,958 $ 17,752 Less: Accumulated depreciation (16,813) (16,597) (12,693) $ 3,805 $ 3,361 $ 5,059 Depreciation expense amounted to $216, $ 2,797, and $4,157 for the years ended August 31, 2017, 2016 and 2015 respectively. </t>
  </si>
  <si>
    <t>Payables and Accruals</t>
  </si>
  <si>
    <t>Payables and Accruals:</t>
  </si>
  <si>
    <t>Accounts Payable and Accrued Liabilities Disclosure</t>
  </si>
  <si>
    <t xml:space="preserve">ACCRUED COMPENSATION As of August 31, 2017, 2016 and 2015 the Company owes $882,643, $677,947, and $514,593 respectively, in accrued compensation and expenses to certain directors/consultants. The amounts are non-interest bearing. </t>
  </si>
  <si>
    <t>Debt</t>
  </si>
  <si>
    <t>Debt:</t>
  </si>
  <si>
    <t>Debt Disclosure</t>
  </si>
  <si>
    <t>LOANS PAYABLE August 31, 2017 2016 2015 Loans payable $ 370,000 $ 370,000 $ 400,000 The loans payables are due on demand, are unsecured, and are non-interest bearing. During the years ended August 31, 2017, 2016 and 2015, the Company modified terms with existing or new lenders for loans payable aggregating $0, $100,500, and $85,000, respectively. Substantially all modifications consist in adding conversion terms to such notes. During the years ended August 31, 2017, 2016 and 2015, the Company generated proceeds of $0, $70,500, and $109,500 from loans payable, respectively. CONVERTIBLE DEBENTURES At August 31, 2017, August 31, 2016, and August 31, 2015 convertible debentures consisted of the following: Years Ended August 31, 2017 2016 2015 Convertible notes payable $ 840,791 $ 840,791 $ 764,196 Unamortized debt discount - 32,083 16,668 Total $ 840,791 $ 808,708 $ 747,528 The convertible notes payable mature through January 2016, some of which are payable on demand and they bear interest at ranges between 6% and 15%. The convertible promissory notes are convertible at ratios varying between 45% and 50% of the closing price at the date of conversion through, at its most favorable terms for the holders, the average of the three lowest closing bids for a period of 5-30 days prior to conversion. As of August 31, 2017, an aggregate of $840,791 of convertible promissory notes have matured and remain unpaid. During the years ended August 31, 2017, 2016 and 2015, the Company modified terms with existing or new lenders for convertible notes aggregating $0, $100,500, and $70,000, respectively. Substantially all modifications consist in adding conversion terms to such notes. During the years ended August 31, 2017, 2016 and 2015, the Company issued 0, 739,976, and 801,104 shares of its common stock, respectively, to satisfy its obligations under conversion features of convertible debt aggregating $0, $249,727 and $31,443, respectively. During fiscal years 2016 and 2015, 260,456 and 100,979 shares of its common stock were issued pursuant to conversion notices and to satisfy interest expenses pursuant to certain convertible promissory notes amounting to $151,351 and $4,236, respectively which was recorded as interest expense. During the years ended August 31, 2017, 2016 and 2015, the Company generated proceeds of $0, $50,000 and $160,000, respectively, from the issuance of convertible promissory notes payable.</t>
  </si>
  <si>
    <t>Compensation Related Costs, General</t>
  </si>
  <si>
    <t>Compensation Related Costs, General:</t>
  </si>
  <si>
    <t xml:space="preserve">EMPLOYMENT AND CONSULTING AGREEMENTS In April 2010 a term sheet was agreed with Neil Gray as Chairman and Executive Director of the Company. The term was an initial three years, renewable annually beginning on September 1 st In September 2010 a term sheet was agreed with a Company Director, Linda Perry, for annual remuneration of $150,000 for her role as a consultant and as Executive Director for US interface to provide oversight regarding external regulatory reporting requirements. In addition, Ms. Perry is the lead executive for capital funding requirements and business development. The agreement had a rolling three-year term and was renewed in September 2013 and September 2016. In April 2011 a term sheet was agreed with a Company Officer, Reggie James, where remuneration was split between his duties as Senior Vice President and Executive Director of DBMM and Digital Clarity. Mr. James was appointed Co-Chief Operating Officer during fiscal year 2013. In conjunction with his appointment to the Companys Board of Directors, the agreement provides for a monthly compensation of $4,500. In June 2012 a term sheet was agreed with a Company Officer, Steve Baughman, as Head of US Operations with a sign on bonus of 50,000 preferred shares, His compensation is performance-based, reflecting multiple projects and business development activities. Mr. Baughman was appointed Co-Chief Operating Officer during fiscal year 2013. The Company may award additional stock-based compensation, at its option. </t>
  </si>
  <si>
    <t>Derivative Instruments and Hedging Activities</t>
  </si>
  <si>
    <t>Derivative Instruments and Hedging Activities:</t>
  </si>
  <si>
    <t>Derivative Instruments and Hedging Activities Disclosure</t>
  </si>
  <si>
    <t xml:space="preserve">DERIVATIVE LIABILITIES The Company accounts for the embedded conversion features included in its convertible instruments as derivative liabilities. The aggregate fair value of derivative liabilities at August 31, 2017, 2016 and 2015 amounted to $740,953, $1,517,811 and $408,053 respectively. At each measurement date, the fair value of the embedded conversion features was based on the lattice binomial method using the following assumptions: Years Ended August 31, 2017 2016 2015 Effective Exercise price 0.0095  0.00152 0.00005  0.0001 0.013  0.0208 Effective Market price 0.0019 0.0001 0.026 Volatility 85% 248% 208% Risk-free interest 1.13% 0.45% 0.27% Terms 365 days 365 days 365 days Expected dividend rate 0% 0% 0% Changes in the derivative liabilities during the years ended August 31, 2017, 2016 and 2015 are as follows: Balance at September 1, 2014 $ 305,207 Embedded conversion features at issuance 150,646 Changes in fair value of derivative liabilities (47,800) Balance, August 31, 2015 $ 408,053 Balance at September 1, 2015 $ 408,053 Embedded conversion features at issuance 102,751 Changes in fair value of derivative liabilities 1,007,007 Balance, August 31, 2016 $ 1,517,811 Balance at September 1, 2016 $ 1,517,811 Embedded conversion features at issuance - Changes in fair value of derivative liabilities (776,858) Balance, August 31, 2017 $ 740,953 </t>
  </si>
  <si>
    <t>Segment Reporting</t>
  </si>
  <si>
    <t>Segment Reporting:</t>
  </si>
  <si>
    <t>Segment Reporting Disclosure</t>
  </si>
  <si>
    <t xml:space="preserve">FOREIGN OPERATIONS As of August 31, 2017, a majority of revenues and assets are associated with subsidiaries located in the United Kingdom. Assets and revenues for the year ended August 31, 2017, were as follows: United States Great Britain Total Revenues $ 40,627 $ 445,742 $ 486,369 Total revenues $ 40,627 $ 445,742 $ 486,369 Identifiable assets at August 31, 2017 $ (16) $ 155,950 $ 115,934 As of August 31, 2016, all of our revenues and a majority of our assets are associated with subsidiaries located in the United Kingdom. Assets at August 31, 2016 and revenues for fiscal 2016 were as follows: United States Great Britain Total Revenues $ - $ 468,601 $ 468,601 Total revenues $ - $ 468,601 $ 468,601 Identifiable assets at August 31, 2016 $ (3,448) $ 56,038 $ 52,590 As of August 31, 2015, all of our revenues and a majority of our assets are associated with subsidiaries located in the United Kingdom. Assets at August 31, 2015 and revenues for fiscal 2015 were as follows: United States Great Britain Total Revenues $ - $ 493,758 $ 493,758 Total revenues $ - $ 493,758 $ 493,758 Identifiable assets at August 31, 2015 $ 207 $ 97,169 $ 97,376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127475</v>
      </c>
    </row>
    <row r="10" spans="1:4">
      <c r="A10" s="4" t="s">
        <v>17</v>
      </c>
      <c r="B10" s="4" t="s">
        <v>18</v>
      </c>
    </row>
    <row r="11" spans="1:4">
      <c r="A11" s="4" t="s">
        <v>19</v>
      </c>
      <c r="C11" s="5" t="n">
        <v>745718631</v>
      </c>
    </row>
    <row r="12" spans="1:4">
      <c r="A12" s="4" t="s">
        <v>20</v>
      </c>
      <c r="D12" s="6" t="n">
        <v>1835083</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3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6</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34</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55262</v>
      </c>
      <c r="C3" s="6" t="n">
        <v>4518</v>
      </c>
      <c r="D3" s="6" t="n">
        <v>27831</v>
      </c>
    </row>
    <row r="4" spans="1:4">
      <c r="A4" s="4" t="s">
        <v>36</v>
      </c>
      <c r="B4" s="5" t="n">
        <v>55376</v>
      </c>
      <c r="C4" s="5" t="n">
        <v>43192</v>
      </c>
      <c r="D4" s="5" t="n">
        <v>63113</v>
      </c>
    </row>
    <row r="5" spans="1:4">
      <c r="A5" s="4" t="s">
        <v>37</v>
      </c>
      <c r="B5" s="5" t="n">
        <v>1491</v>
      </c>
      <c r="C5" s="5" t="n">
        <v>1519</v>
      </c>
      <c r="D5" s="5" t="n">
        <v>1373</v>
      </c>
    </row>
    <row r="6" spans="1:4">
      <c r="A6" s="4" t="s">
        <v>38</v>
      </c>
      <c r="B6" s="5" t="n">
        <v>112129</v>
      </c>
      <c r="C6" s="5" t="n">
        <v>49229</v>
      </c>
      <c r="D6" s="5" t="n">
        <v>92317</v>
      </c>
    </row>
    <row r="7" spans="1:4">
      <c r="A7" s="4" t="s">
        <v>39</v>
      </c>
      <c r="B7" s="5" t="n">
        <v>3805</v>
      </c>
      <c r="C7" s="5" t="n">
        <v>3361</v>
      </c>
      <c r="D7" s="5" t="n">
        <v>5059</v>
      </c>
    </row>
    <row r="8" spans="1:4">
      <c r="A8" s="4" t="s">
        <v>40</v>
      </c>
      <c r="B8" s="5" t="n">
        <v>115934</v>
      </c>
      <c r="C8" s="5" t="n">
        <v>52590</v>
      </c>
      <c r="D8" s="5" t="n">
        <v>97376</v>
      </c>
    </row>
    <row r="9" spans="1:4">
      <c r="A9" s="3" t="s">
        <v>41</v>
      </c>
    </row>
    <row r="10" spans="1:4">
      <c r="A10" s="4" t="s">
        <v>42</v>
      </c>
      <c r="B10" s="5" t="n">
        <v>385628</v>
      </c>
      <c r="C10" s="5" t="n">
        <v>409600</v>
      </c>
      <c r="D10" s="5" t="n">
        <v>405834</v>
      </c>
    </row>
    <row r="11" spans="1:4">
      <c r="A11" s="4" t="s">
        <v>43</v>
      </c>
      <c r="B11" s="5" t="n">
        <v>255198</v>
      </c>
      <c r="C11" s="5" t="n">
        <v>191912</v>
      </c>
      <c r="D11" s="5" t="n">
        <v>167406</v>
      </c>
    </row>
    <row r="12" spans="1:4">
      <c r="A12" s="4" t="s">
        <v>44</v>
      </c>
      <c r="B12" s="5" t="n">
        <v>882643</v>
      </c>
      <c r="C12" s="5" t="n">
        <v>677947</v>
      </c>
      <c r="D12" s="5" t="n">
        <v>514593</v>
      </c>
    </row>
    <row r="13" spans="1:4">
      <c r="A13" s="4" t="s">
        <v>45</v>
      </c>
      <c r="B13" s="5" t="n">
        <v>370000</v>
      </c>
      <c r="C13" s="5" t="n">
        <v>370000</v>
      </c>
      <c r="D13" s="5" t="n">
        <v>400000</v>
      </c>
    </row>
    <row r="14" spans="1:4">
      <c r="A14" s="4" t="s">
        <v>46</v>
      </c>
      <c r="B14" s="5" t="n">
        <v>740953</v>
      </c>
      <c r="C14" s="5" t="n">
        <v>1517811</v>
      </c>
      <c r="D14" s="5" t="n">
        <v>408053</v>
      </c>
    </row>
    <row r="15" spans="1:4">
      <c r="A15" s="4" t="s">
        <v>47</v>
      </c>
      <c r="B15" s="5" t="n">
        <v>840791</v>
      </c>
      <c r="C15" s="5" t="n">
        <v>808708</v>
      </c>
      <c r="D15" s="5" t="n">
        <v>747528</v>
      </c>
    </row>
    <row r="16" spans="1:4">
      <c r="A16" s="4" t="s">
        <v>48</v>
      </c>
      <c r="B16" s="5" t="n">
        <v>3475213</v>
      </c>
      <c r="C16" s="5" t="n">
        <v>3975978</v>
      </c>
      <c r="D16" s="5" t="n">
        <v>2643414</v>
      </c>
    </row>
    <row r="17" spans="1:4">
      <c r="A17" s="3" t="s">
        <v>49</v>
      </c>
    </row>
    <row r="18" spans="1:4">
      <c r="A18" s="4" t="s">
        <v>50</v>
      </c>
      <c r="B18" s="5" t="n">
        <v>1995</v>
      </c>
      <c r="C18" s="5" t="n">
        <v>1995</v>
      </c>
      <c r="D18" s="5" t="n">
        <v>1970</v>
      </c>
    </row>
    <row r="19" spans="1:4">
      <c r="A19" s="4" t="s">
        <v>51</v>
      </c>
      <c r="B19" s="5" t="n">
        <v>745718</v>
      </c>
      <c r="C19" s="5" t="n">
        <v>745718</v>
      </c>
      <c r="D19" s="5" t="n">
        <v>4415</v>
      </c>
    </row>
    <row r="20" spans="1:4">
      <c r="A20" s="4" t="s">
        <v>52</v>
      </c>
      <c r="B20" s="5" t="n">
        <v>9274044</v>
      </c>
      <c r="C20" s="5" t="n">
        <v>9274044</v>
      </c>
      <c r="D20" s="5" t="n">
        <v>9760175</v>
      </c>
    </row>
    <row r="21" spans="1:4">
      <c r="A21" s="4" t="s">
        <v>53</v>
      </c>
      <c r="B21" s="5" t="n">
        <v>-24961</v>
      </c>
      <c r="C21" s="5" t="n">
        <v>-24647</v>
      </c>
      <c r="D21" s="5" t="n">
        <v>-3881</v>
      </c>
    </row>
    <row r="22" spans="1:4">
      <c r="A22" s="4" t="s">
        <v>54</v>
      </c>
      <c r="B22" s="5" t="n">
        <v>-13356075</v>
      </c>
      <c r="C22" s="5" t="n">
        <v>-13920498</v>
      </c>
      <c r="D22" s="5" t="n">
        <v>-12308717</v>
      </c>
    </row>
    <row r="23" spans="1:4">
      <c r="A23" s="4" t="s">
        <v>55</v>
      </c>
      <c r="B23" s="5" t="n">
        <v>-3359279</v>
      </c>
      <c r="C23" s="5" t="n">
        <v>-3923388</v>
      </c>
      <c r="D23" s="5" t="n">
        <v>-2546038</v>
      </c>
    </row>
    <row r="24" spans="1:4">
      <c r="A24" s="4" t="s">
        <v>56</v>
      </c>
      <c r="B24" s="6" t="n">
        <v>115934</v>
      </c>
      <c r="C24" s="6" t="n">
        <v>52590</v>
      </c>
      <c r="D24" s="6" t="n">
        <v>97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7</v>
      </c>
      <c r="B1" s="2" t="s">
        <v>2</v>
      </c>
      <c r="C1" s="2" t="s">
        <v>32</v>
      </c>
      <c r="D1" s="2" t="s">
        <v>33</v>
      </c>
    </row>
    <row r="2" spans="1:4">
      <c r="A2" s="3" t="s">
        <v>58</v>
      </c>
    </row>
    <row r="3" spans="1:4">
      <c r="A3" s="4" t="s">
        <v>59</v>
      </c>
      <c r="B3" s="6" t="n">
        <v>3805</v>
      </c>
      <c r="C3" s="6" t="n">
        <v>3361</v>
      </c>
      <c r="D3" s="6" t="n">
        <v>5059</v>
      </c>
    </row>
    <row r="4" spans="1:4">
      <c r="A4" s="4" t="s">
        <v>47</v>
      </c>
      <c r="B4" s="5" t="n">
        <v>840791</v>
      </c>
      <c r="C4" s="5" t="n">
        <v>808708</v>
      </c>
      <c r="D4" s="5" t="n">
        <v>747528</v>
      </c>
    </row>
    <row r="5" spans="1:4">
      <c r="A5" s="4" t="s">
        <v>60</v>
      </c>
      <c r="B5" s="6" t="n">
        <v>745718</v>
      </c>
      <c r="C5" s="6" t="n">
        <v>745718</v>
      </c>
      <c r="D5" s="6" t="n">
        <v>4415</v>
      </c>
    </row>
    <row r="6" spans="1:4">
      <c r="A6" s="4" t="s">
        <v>61</v>
      </c>
      <c r="B6" s="5" t="n">
        <v>2000000000</v>
      </c>
      <c r="C6" s="5" t="n">
        <v>2000000000</v>
      </c>
      <c r="D6" s="5" t="n">
        <v>2000000000</v>
      </c>
    </row>
    <row r="7" spans="1:4">
      <c r="A7" s="4" t="s">
        <v>62</v>
      </c>
      <c r="B7" s="5" t="n">
        <v>745718631</v>
      </c>
      <c r="C7" s="5" t="n">
        <v>745718631</v>
      </c>
      <c r="D7" s="5" t="n">
        <v>4415949</v>
      </c>
    </row>
    <row r="8" spans="1:4">
      <c r="A8" s="4" t="s">
        <v>63</v>
      </c>
      <c r="B8" s="5" t="n">
        <v>745718631</v>
      </c>
      <c r="C8" s="5" t="n">
        <v>745718631</v>
      </c>
      <c r="D8" s="5" t="n">
        <v>4415949</v>
      </c>
    </row>
    <row r="9" spans="1:4">
      <c r="A9" s="4" t="s">
        <v>64</v>
      </c>
      <c r="B9" s="7" t="n">
        <v>0.001</v>
      </c>
      <c r="C9" s="7" t="n">
        <v>0.001</v>
      </c>
      <c r="D9" s="7" t="n">
        <v>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67</v>
      </c>
      <c r="B4" s="6" t="n">
        <v>486369</v>
      </c>
      <c r="C4" s="6" t="n">
        <v>468601</v>
      </c>
      <c r="D4" s="6" t="n">
        <v>493758</v>
      </c>
    </row>
    <row r="5" spans="1:4">
      <c r="A5" s="4" t="s">
        <v>68</v>
      </c>
      <c r="B5" s="5" t="n">
        <v>311028</v>
      </c>
      <c r="C5" s="5" t="n">
        <v>325628</v>
      </c>
      <c r="D5" s="5" t="n">
        <v>315971</v>
      </c>
    </row>
    <row r="6" spans="1:4">
      <c r="A6" s="4" t="s">
        <v>69</v>
      </c>
      <c r="B6" s="5" t="n">
        <v>175341</v>
      </c>
      <c r="C6" s="5" t="n">
        <v>142973</v>
      </c>
      <c r="D6" s="5" t="n">
        <v>177787</v>
      </c>
    </row>
    <row r="7" spans="1:4">
      <c r="A7" s="3" t="s">
        <v>70</v>
      </c>
    </row>
    <row r="8" spans="1:4">
      <c r="A8" s="4" t="s">
        <v>71</v>
      </c>
      <c r="B8" s="5" t="n">
        <v>324158</v>
      </c>
      <c r="C8" s="5" t="n">
        <v>504700</v>
      </c>
      <c r="D8" s="5" t="n">
        <v>835358</v>
      </c>
    </row>
    <row r="9" spans="1:4">
      <c r="A9" s="4" t="s">
        <v>72</v>
      </c>
      <c r="B9" s="5" t="n">
        <v>324158</v>
      </c>
      <c r="C9" s="5" t="n">
        <v>504700</v>
      </c>
      <c r="D9" s="5" t="n">
        <v>835358</v>
      </c>
    </row>
    <row r="10" spans="1:4">
      <c r="A10" s="4" t="s">
        <v>73</v>
      </c>
      <c r="B10" s="5" t="n">
        <v>-148817</v>
      </c>
      <c r="C10" s="5" t="n">
        <v>-361727</v>
      </c>
      <c r="D10" s="5" t="n">
        <v>-657571</v>
      </c>
    </row>
    <row r="11" spans="1:4">
      <c r="A11" s="4" t="s">
        <v>74</v>
      </c>
      <c r="B11" s="5" t="n">
        <v>63618</v>
      </c>
      <c r="C11" s="5" t="n">
        <v>243047</v>
      </c>
      <c r="D11" s="5" t="n">
        <v>128294</v>
      </c>
    </row>
    <row r="12" spans="1:4">
      <c r="A12" s="4" t="s">
        <v>75</v>
      </c>
      <c r="B12" s="5" t="n">
        <v>-776858</v>
      </c>
      <c r="C12" s="5" t="n">
        <v>1007007</v>
      </c>
      <c r="D12" s="5" t="n">
        <v>-47800</v>
      </c>
    </row>
    <row r="13" spans="1:4">
      <c r="A13" s="4" t="s">
        <v>76</v>
      </c>
      <c r="B13" s="5" t="n">
        <v>-713240</v>
      </c>
      <c r="C13" s="5" t="n">
        <v>1250054</v>
      </c>
      <c r="D13" s="5" t="n">
        <v>80494</v>
      </c>
    </row>
    <row r="14" spans="1:4">
      <c r="A14" s="4" t="s">
        <v>77</v>
      </c>
      <c r="B14" s="5" t="n">
        <v>564423</v>
      </c>
      <c r="C14" s="5" t="n">
        <v>-1611781</v>
      </c>
      <c r="D14" s="5" t="n">
        <v>-738065</v>
      </c>
    </row>
    <row r="15" spans="1:4">
      <c r="A15" s="3" t="s">
        <v>78</v>
      </c>
    </row>
    <row r="16" spans="1:4">
      <c r="A16" s="4" t="s">
        <v>79</v>
      </c>
      <c r="B16" s="5" t="n">
        <v>-314</v>
      </c>
      <c r="C16" s="5" t="n">
        <v>-20767</v>
      </c>
      <c r="D16" s="5" t="n">
        <v>8915</v>
      </c>
    </row>
    <row r="17" spans="1:4">
      <c r="A17" s="4" t="s">
        <v>80</v>
      </c>
      <c r="B17" s="6" t="n">
        <v>564109</v>
      </c>
      <c r="C17" s="6" t="n">
        <v>-1632548</v>
      </c>
      <c r="D17" s="6" t="n">
        <v>-729150</v>
      </c>
    </row>
    <row r="18" spans="1:4">
      <c r="A18" s="4" t="s">
        <v>81</v>
      </c>
      <c r="B18" s="7" t="n">
        <v>0.001</v>
      </c>
      <c r="C18" s="7" t="n">
        <v>-0.003</v>
      </c>
      <c r="D18" s="7" t="n">
        <v>-0.174</v>
      </c>
    </row>
    <row r="19" spans="1:4">
      <c r="A19" s="3" t="s">
        <v>82</v>
      </c>
    </row>
    <row r="20" spans="1:4">
      <c r="A20" s="4" t="s">
        <v>83</v>
      </c>
      <c r="B20" s="5" t="n">
        <v>745718631</v>
      </c>
      <c r="C20" s="5" t="n">
        <v>487020143</v>
      </c>
      <c r="D20" s="5" t="n">
        <v>42004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6"/>
    <col customWidth="1" max="2" min="2" width="25"/>
    <col customWidth="1" max="3" min="3" width="13"/>
    <col customWidth="1" max="4" min="4" width="27"/>
    <col customWidth="1" max="5" min="5" width="13"/>
    <col customWidth="1" max="6" min="6" width="34"/>
    <col customWidth="1" max="7" min="7" width="12"/>
  </cols>
  <sheetData>
    <row r="1" spans="1:7">
      <c r="A1" s="1" t="s">
        <v>84</v>
      </c>
      <c r="B1" s="2" t="s">
        <v>85</v>
      </c>
      <c r="C1" s="2" t="s">
        <v>51</v>
      </c>
      <c r="D1" s="2" t="s">
        <v>86</v>
      </c>
      <c r="E1" s="2" t="s">
        <v>87</v>
      </c>
      <c r="F1" s="2" t="s">
        <v>88</v>
      </c>
      <c r="G1" s="2" t="s">
        <v>89</v>
      </c>
    </row>
    <row r="2" spans="1:7">
      <c r="A2" s="4" t="s">
        <v>90</v>
      </c>
      <c r="B2" s="6" t="n">
        <v>870</v>
      </c>
      <c r="C2" s="6" t="n">
        <v>3614</v>
      </c>
      <c r="D2" s="6" t="n">
        <v>9724799</v>
      </c>
      <c r="E2" s="6" t="n">
        <v>-11570652</v>
      </c>
      <c r="F2" s="6" t="n">
        <v>-12796</v>
      </c>
    </row>
    <row r="3" spans="1:7">
      <c r="A3" s="4" t="s">
        <v>91</v>
      </c>
      <c r="B3" s="5" t="n">
        <v>870185</v>
      </c>
      <c r="C3" s="5" t="n">
        <v>3613791</v>
      </c>
    </row>
    <row r="4" spans="1:7">
      <c r="A4" s="4" t="s">
        <v>92</v>
      </c>
      <c r="C4" s="6" t="n">
        <v>700</v>
      </c>
      <c r="D4" s="5" t="n">
        <v>26507</v>
      </c>
      <c r="G4" s="6" t="n">
        <v>27207</v>
      </c>
    </row>
    <row r="5" spans="1:7">
      <c r="A5" s="4" t="s">
        <v>93</v>
      </c>
      <c r="C5" s="5" t="n">
        <v>700205</v>
      </c>
    </row>
    <row r="6" spans="1:7">
      <c r="A6" s="4" t="s">
        <v>94</v>
      </c>
      <c r="B6" s="6" t="n">
        <v>1100</v>
      </c>
      <c r="D6" s="5" t="n">
        <v>4734</v>
      </c>
      <c r="G6" s="5" t="n">
        <v>5834</v>
      </c>
    </row>
    <row r="7" spans="1:7">
      <c r="A7" s="4" t="s">
        <v>95</v>
      </c>
      <c r="B7" s="5" t="n">
        <v>1100000</v>
      </c>
    </row>
    <row r="8" spans="1:7">
      <c r="A8" s="4" t="s">
        <v>96</v>
      </c>
      <c r="F8" s="5" t="n">
        <v>8915</v>
      </c>
      <c r="G8" s="5" t="n">
        <v>8915</v>
      </c>
    </row>
    <row r="9" spans="1:7">
      <c r="A9" s="4" t="s">
        <v>97</v>
      </c>
      <c r="E9" s="5" t="n">
        <v>-738065</v>
      </c>
      <c r="G9" s="5" t="n">
        <v>-738065</v>
      </c>
    </row>
    <row r="10" spans="1:7">
      <c r="A10" s="4" t="s">
        <v>98</v>
      </c>
      <c r="B10" s="6" t="n">
        <v>1970</v>
      </c>
      <c r="C10" s="6" t="n">
        <v>4415</v>
      </c>
      <c r="D10" s="5" t="n">
        <v>9760175</v>
      </c>
      <c r="E10" s="5" t="n">
        <v>-12308717</v>
      </c>
      <c r="F10" s="5" t="n">
        <v>-3881</v>
      </c>
      <c r="G10" s="5" t="n">
        <v>-2546038</v>
      </c>
    </row>
    <row r="11" spans="1:7">
      <c r="A11" s="4" t="s">
        <v>99</v>
      </c>
      <c r="B11" s="5" t="n">
        <v>1970185</v>
      </c>
      <c r="C11" s="5" t="n">
        <v>4415949</v>
      </c>
    </row>
    <row r="12" spans="1:7">
      <c r="A12" s="4" t="s">
        <v>92</v>
      </c>
      <c r="C12" s="6" t="n">
        <v>464935</v>
      </c>
      <c r="D12" s="5" t="n">
        <v>-382059</v>
      </c>
      <c r="G12" s="5" t="n">
        <v>82876</v>
      </c>
    </row>
    <row r="13" spans="1:7">
      <c r="A13" s="4" t="s">
        <v>93</v>
      </c>
      <c r="C13" s="5" t="n">
        <v>464935149</v>
      </c>
    </row>
    <row r="14" spans="1:7">
      <c r="A14" s="4" t="s">
        <v>94</v>
      </c>
      <c r="B14" s="6" t="n">
        <v>325</v>
      </c>
      <c r="D14" s="5" t="n">
        <v>5145</v>
      </c>
      <c r="G14" s="5" t="n">
        <v>5470</v>
      </c>
    </row>
    <row r="15" spans="1:7">
      <c r="A15" s="4" t="s">
        <v>95</v>
      </c>
      <c r="B15" s="5" t="n">
        <v>325000</v>
      </c>
    </row>
    <row r="16" spans="1:7">
      <c r="A16" s="4" t="s">
        <v>100</v>
      </c>
      <c r="D16" s="5" t="n">
        <v>15500</v>
      </c>
      <c r="G16" s="5" t="n">
        <v>15500</v>
      </c>
    </row>
    <row r="17" spans="1:7">
      <c r="A17" s="4" t="s">
        <v>96</v>
      </c>
      <c r="F17" s="5" t="n">
        <v>-20766</v>
      </c>
      <c r="G17" s="5" t="n">
        <v>-20767</v>
      </c>
    </row>
    <row r="18" spans="1:7">
      <c r="A18" s="4" t="s">
        <v>97</v>
      </c>
      <c r="E18" s="5" t="n">
        <v>-1611781</v>
      </c>
      <c r="G18" s="5" t="n">
        <v>-1611781</v>
      </c>
    </row>
    <row r="19" spans="1:7">
      <c r="A19" s="4" t="s">
        <v>101</v>
      </c>
      <c r="B19" s="6" t="n">
        <v>1995</v>
      </c>
      <c r="C19" s="6" t="n">
        <v>745718</v>
      </c>
      <c r="D19" s="5" t="n">
        <v>9274044</v>
      </c>
      <c r="E19" s="5" t="n">
        <v>-13920498</v>
      </c>
      <c r="F19" s="5" t="n">
        <v>-24647</v>
      </c>
      <c r="G19" s="5" t="n">
        <v>-3923388</v>
      </c>
    </row>
    <row r="20" spans="1:7">
      <c r="A20" s="4" t="s">
        <v>102</v>
      </c>
      <c r="B20" s="5" t="n">
        <v>1995185</v>
      </c>
      <c r="C20" s="5" t="n">
        <v>745718631</v>
      </c>
    </row>
    <row r="21" spans="1:7">
      <c r="A21" s="4" t="s">
        <v>96</v>
      </c>
      <c r="F21" s="5" t="n">
        <v>-314</v>
      </c>
      <c r="G21" s="5" t="n">
        <v>-314</v>
      </c>
    </row>
    <row r="22" spans="1:7">
      <c r="A22" s="4" t="s">
        <v>97</v>
      </c>
      <c r="E22" s="5" t="n">
        <v>564423</v>
      </c>
      <c r="G22" s="5" t="n">
        <v>564423</v>
      </c>
    </row>
    <row r="23" spans="1:7">
      <c r="A23" s="4" t="s">
        <v>103</v>
      </c>
      <c r="B23" s="6" t="n">
        <v>1995</v>
      </c>
      <c r="C23" s="6" t="n">
        <v>745718</v>
      </c>
      <c r="D23" s="6" t="n">
        <v>9274044</v>
      </c>
      <c r="E23" s="6" t="n">
        <v>-13356075</v>
      </c>
      <c r="F23" s="6" t="n">
        <v>-24961</v>
      </c>
      <c r="G23" s="6" t="n">
        <v>-3359279</v>
      </c>
    </row>
    <row r="24" spans="1:7">
      <c r="A24" s="4" t="s">
        <v>104</v>
      </c>
      <c r="B24" s="5" t="n">
        <v>1995185</v>
      </c>
      <c r="C24" s="5" t="n">
        <v>7457186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v>
      </c>
      <c r="B1" s="2" t="s">
        <v>1</v>
      </c>
    </row>
    <row r="2" spans="1:4">
      <c r="B2" s="2" t="s">
        <v>2</v>
      </c>
      <c r="C2" s="2" t="s">
        <v>32</v>
      </c>
      <c r="D2" s="2" t="s">
        <v>33</v>
      </c>
    </row>
    <row r="3" spans="1:4">
      <c r="A3" s="3" t="s">
        <v>106</v>
      </c>
    </row>
    <row r="4" spans="1:4">
      <c r="A4" s="4" t="s">
        <v>107</v>
      </c>
      <c r="B4" s="6" t="n">
        <v>564423</v>
      </c>
      <c r="C4" s="6" t="n">
        <v>-1611781</v>
      </c>
      <c r="D4" s="6" t="n">
        <v>-738065</v>
      </c>
    </row>
    <row r="5" spans="1:4">
      <c r="A5" s="3" t="s">
        <v>108</v>
      </c>
    </row>
    <row r="6" spans="1:4">
      <c r="A6" s="4" t="s">
        <v>109</v>
      </c>
      <c r="C6" s="5" t="n">
        <v>5470</v>
      </c>
      <c r="D6" s="5" t="n">
        <v>5834</v>
      </c>
    </row>
    <row r="7" spans="1:4">
      <c r="A7" s="4" t="s">
        <v>110</v>
      </c>
      <c r="B7" s="5" t="n">
        <v>216</v>
      </c>
      <c r="C7" s="5" t="n">
        <v>2797</v>
      </c>
      <c r="D7" s="5" t="n">
        <v>4157</v>
      </c>
    </row>
    <row r="8" spans="1:4">
      <c r="A8" s="4" t="s">
        <v>111</v>
      </c>
      <c r="B8" s="5" t="n">
        <v>32083</v>
      </c>
      <c r="C8" s="5" t="n">
        <v>69500</v>
      </c>
      <c r="D8" s="5" t="n">
        <v>270666</v>
      </c>
    </row>
    <row r="9" spans="1:4">
      <c r="A9" s="4" t="s">
        <v>112</v>
      </c>
      <c r="B9" s="5" t="n">
        <v>-776858</v>
      </c>
      <c r="C9" s="5" t="n">
        <v>1007007</v>
      </c>
      <c r="D9" s="5" t="n">
        <v>-47800</v>
      </c>
    </row>
    <row r="10" spans="1:4">
      <c r="A10" s="4" t="s">
        <v>113</v>
      </c>
      <c r="D10" s="5" t="n">
        <v>-93333</v>
      </c>
    </row>
    <row r="11" spans="1:4">
      <c r="A11" s="3" t="s">
        <v>114</v>
      </c>
    </row>
    <row r="12" spans="1:4">
      <c r="A12" s="4" t="s">
        <v>36</v>
      </c>
      <c r="B12" s="5" t="n">
        <v>-12184</v>
      </c>
      <c r="C12" s="5" t="n">
        <v>19621</v>
      </c>
      <c r="D12" s="5" t="n">
        <v>6140</v>
      </c>
    </row>
    <row r="13" spans="1:4">
      <c r="A13" s="4" t="s">
        <v>37</v>
      </c>
      <c r="B13" s="5" t="n">
        <v>28</v>
      </c>
      <c r="C13" s="5" t="n">
        <v>-146</v>
      </c>
      <c r="D13" s="5" t="n">
        <v>108</v>
      </c>
    </row>
    <row r="14" spans="1:4">
      <c r="A14" s="4" t="s">
        <v>44</v>
      </c>
      <c r="B14" s="5" t="n">
        <v>181596</v>
      </c>
      <c r="C14" s="5" t="n">
        <v>163354</v>
      </c>
      <c r="D14" s="5" t="n">
        <v>137886</v>
      </c>
    </row>
    <row r="15" spans="1:4">
      <c r="A15" s="4" t="s">
        <v>115</v>
      </c>
      <c r="B15" s="5" t="n">
        <v>63286</v>
      </c>
      <c r="C15" s="5" t="n">
        <v>203777</v>
      </c>
      <c r="D15" s="5" t="n">
        <v>125897</v>
      </c>
    </row>
    <row r="16" spans="1:4">
      <c r="A16" s="4" t="s">
        <v>42</v>
      </c>
      <c r="B16" s="5" t="n">
        <v>-872</v>
      </c>
      <c r="C16" s="5" t="n">
        <v>19560</v>
      </c>
      <c r="D16" s="5" t="n">
        <v>28069</v>
      </c>
    </row>
    <row r="17" spans="1:4">
      <c r="A17" s="4" t="s">
        <v>116</v>
      </c>
      <c r="B17" s="5" t="n">
        <v>51718</v>
      </c>
      <c r="C17" s="5" t="n">
        <v>-120841</v>
      </c>
      <c r="D17" s="5" t="n">
        <v>-301041</v>
      </c>
    </row>
    <row r="18" spans="1:4">
      <c r="A18" s="3" t="s">
        <v>117</v>
      </c>
    </row>
    <row r="19" spans="1:4">
      <c r="A19" s="4" t="s">
        <v>118</v>
      </c>
      <c r="B19" s="5" t="n">
        <v>-660</v>
      </c>
      <c r="C19" s="5" t="n">
        <v>-2206</v>
      </c>
      <c r="D19" s="5" t="n">
        <v>-2290</v>
      </c>
    </row>
    <row r="20" spans="1:4">
      <c r="A20" s="4" t="s">
        <v>119</v>
      </c>
      <c r="B20" s="5" t="n">
        <v>-660</v>
      </c>
      <c r="C20" s="5" t="n">
        <v>-2206</v>
      </c>
      <c r="D20" s="5" t="n">
        <v>-2290</v>
      </c>
    </row>
    <row r="21" spans="1:4">
      <c r="A21" s="3" t="s">
        <v>120</v>
      </c>
    </row>
    <row r="22" spans="1:4">
      <c r="A22" s="4" t="s">
        <v>121</v>
      </c>
      <c r="C22" s="5" t="n">
        <v>50000</v>
      </c>
      <c r="D22" s="5" t="n">
        <v>160000</v>
      </c>
    </row>
    <row r="23" spans="1:4">
      <c r="A23" s="4" t="s">
        <v>122</v>
      </c>
      <c r="C23" s="5" t="n">
        <v>70500</v>
      </c>
      <c r="D23" s="5" t="n">
        <v>109500</v>
      </c>
    </row>
    <row r="24" spans="1:4">
      <c r="A24" s="4" t="s">
        <v>123</v>
      </c>
      <c r="C24" s="5" t="n">
        <v>120500</v>
      </c>
      <c r="D24" s="5" t="n">
        <v>269500</v>
      </c>
    </row>
    <row r="25" spans="1:4">
      <c r="A25" s="4" t="s">
        <v>124</v>
      </c>
      <c r="B25" s="5" t="n">
        <v>51058</v>
      </c>
      <c r="C25" s="5" t="n">
        <v>-2546</v>
      </c>
      <c r="D25" s="5" t="n">
        <v>-33831</v>
      </c>
    </row>
    <row r="26" spans="1:4">
      <c r="A26" s="4" t="s">
        <v>125</v>
      </c>
      <c r="B26" s="5" t="n">
        <v>-314</v>
      </c>
      <c r="C26" s="5" t="n">
        <v>-20766</v>
      </c>
      <c r="D26" s="5" t="n">
        <v>8915</v>
      </c>
    </row>
    <row r="27" spans="1:4">
      <c r="A27" s="4" t="s">
        <v>126</v>
      </c>
      <c r="B27" s="5" t="n">
        <v>4518</v>
      </c>
      <c r="C27" s="5" t="n">
        <v>27831</v>
      </c>
      <c r="D27" s="5" t="n">
        <v>52747</v>
      </c>
    </row>
    <row r="28" spans="1:4">
      <c r="A28" s="4" t="s">
        <v>127</v>
      </c>
      <c r="B28" s="6" t="n">
        <v>55262</v>
      </c>
      <c r="C28" s="5" t="n">
        <v>4518</v>
      </c>
      <c r="D28" s="5" t="n">
        <v>27831</v>
      </c>
    </row>
    <row r="29" spans="1:4">
      <c r="A29" s="3" t="s">
        <v>128</v>
      </c>
    </row>
    <row r="30" spans="1:4">
      <c r="A30" s="4" t="s">
        <v>129</v>
      </c>
      <c r="C30" s="5" t="n">
        <v>100500</v>
      </c>
      <c r="D30" s="5" t="n">
        <v>85000</v>
      </c>
    </row>
    <row r="31" spans="1:4">
      <c r="A31" s="4" t="s">
        <v>130</v>
      </c>
      <c r="C31" s="5" t="n">
        <v>15500</v>
      </c>
    </row>
    <row r="32" spans="1:4">
      <c r="A32" s="4" t="s">
        <v>131</v>
      </c>
      <c r="C32" s="5" t="n">
        <v>15912</v>
      </c>
    </row>
    <row r="33" spans="1:4">
      <c r="A33" s="4" t="s">
        <v>132</v>
      </c>
      <c r="C33" s="5" t="n">
        <v>151351</v>
      </c>
      <c r="D33" s="6" t="n">
        <v>4236</v>
      </c>
    </row>
    <row r="34" spans="1:4">
      <c r="A34" s="4" t="s">
        <v>130</v>
      </c>
      <c r="C34" s="6" t="n">
        <v>828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07:15:03Z</dcterms:created>
  <dcterms:modified xmlns:dcterms="http://purl.org/dc/terms/" xmlns:xsi="http://www.w3.org/2001/XMLSchema-instance" xsi:type="dcterms:W3CDTF">2018-05-31T07:15:03Z</dcterms:modified>
</cp:coreProperties>
</file>